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Uninsured Cash Balances" sheetId="9" state="visible" r:id="rId9"/>
    <sheet xmlns:r="http://schemas.openxmlformats.org/officeDocument/2006/relationships" name="NonRecurring Item" sheetId="10" state="visible" r:id="rId10"/>
    <sheet xmlns:r="http://schemas.openxmlformats.org/officeDocument/2006/relationships" name="Related Party Transactions" sheetId="11" state="visible" r:id="rId11"/>
    <sheet xmlns:r="http://schemas.openxmlformats.org/officeDocument/2006/relationships" name="Leasing Arrangements" sheetId="12" state="visible" r:id="rId12"/>
    <sheet xmlns:r="http://schemas.openxmlformats.org/officeDocument/2006/relationships" name="Employee Incentive Mortgages" sheetId="13" state="visible" r:id="rId13"/>
    <sheet xmlns:r="http://schemas.openxmlformats.org/officeDocument/2006/relationships" name="Stockholders Life Insurance" sheetId="14" state="visible" r:id="rId14"/>
    <sheet xmlns:r="http://schemas.openxmlformats.org/officeDocument/2006/relationships" name="Retirement Plans" sheetId="15" state="visible" r:id="rId15"/>
    <sheet xmlns:r="http://schemas.openxmlformats.org/officeDocument/2006/relationships" name="Accounting For Uncertain Tax Po" sheetId="16" state="visible" r:id="rId16"/>
    <sheet xmlns:r="http://schemas.openxmlformats.org/officeDocument/2006/relationships" name="Fair Market Value (FMV)" sheetId="17" state="visible" r:id="rId17"/>
    <sheet xmlns:r="http://schemas.openxmlformats.org/officeDocument/2006/relationships" name="Net Income (Loss) per Share" sheetId="18" state="visible" r:id="rId18"/>
    <sheet xmlns:r="http://schemas.openxmlformats.org/officeDocument/2006/relationships" name="Notes and Loans Payable Related" sheetId="19" state="visible" r:id="rId19"/>
    <sheet xmlns:r="http://schemas.openxmlformats.org/officeDocument/2006/relationships" name="Loan Payable Stockholder" sheetId="20" state="visible" r:id="rId20"/>
    <sheet xmlns:r="http://schemas.openxmlformats.org/officeDocument/2006/relationships" name="GOODWILL AND INTANGIBLE ASSETS"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lated Party Transactions (Tab"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NonRecurring Item (Details Narr" sheetId="31" state="visible" r:id="rId31"/>
    <sheet xmlns:r="http://schemas.openxmlformats.org/officeDocument/2006/relationships" name="Related Party Transactions (Det" sheetId="32" state="visible" r:id="rId32"/>
    <sheet xmlns:r="http://schemas.openxmlformats.org/officeDocument/2006/relationships" name="Leasing Arrangements (Details N" sheetId="33" state="visible" r:id="rId33"/>
    <sheet xmlns:r="http://schemas.openxmlformats.org/officeDocument/2006/relationships" name="Employee Incentive Mortgages (D" sheetId="34" state="visible" r:id="rId34"/>
    <sheet xmlns:r="http://schemas.openxmlformats.org/officeDocument/2006/relationships" name="Retirement Plans (Details Narra" sheetId="35" state="visible" r:id="rId35"/>
    <sheet xmlns:r="http://schemas.openxmlformats.org/officeDocument/2006/relationships" name="Notes and Loans Payable Relat_2" sheetId="36" state="visible" r:id="rId36"/>
    <sheet xmlns:r="http://schemas.openxmlformats.org/officeDocument/2006/relationships" name="Loan Payable Stockholder (Detai" sheetId="37" state="visible" r:id="rId37"/>
    <sheet xmlns:r="http://schemas.openxmlformats.org/officeDocument/2006/relationships" name="GOODWILL and INTANGIBLE ASETS (" sheetId="38" state="visible" r:id="rId38"/>
    <sheet xmlns:r="http://schemas.openxmlformats.org/officeDocument/2006/relationships" name="Equity (Details Narrative)"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0_);_(&quot;$ &quot;(#,##0.000000)"/>
    <numFmt numFmtId="167" formatCode="_(&quot;$ &quot;#,##0.00_);_(&quot;$ &quot;(#,##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24, 2022</t>
        </is>
      </c>
    </row>
    <row r="3">
      <c r="A3" s="3" t="inlineStr">
        <is>
          <t>Cover [Abstract]</t>
        </is>
      </c>
    </row>
    <row r="4">
      <c r="A4" s="4" t="inlineStr">
        <is>
          <t>Entity Registrant Name</t>
        </is>
      </c>
      <c r="B4" s="4" t="inlineStr">
        <is>
          <t>Americrew Inc.</t>
        </is>
      </c>
    </row>
    <row r="5">
      <c r="A5" s="4" t="inlineStr">
        <is>
          <t>Entity Central Index Key</t>
        </is>
      </c>
      <c r="B5" s="4" t="inlineStr">
        <is>
          <t>000140757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5764424</v>
      </c>
    </row>
    <row r="18">
      <c r="A18" s="4" t="inlineStr">
        <is>
          <t>Document Quarterly Report</t>
        </is>
      </c>
      <c r="B18" s="4" t="inlineStr">
        <is>
          <t>true</t>
        </is>
      </c>
    </row>
    <row r="19">
      <c r="A19" s="4" t="inlineStr">
        <is>
          <t>Document Transition Report</t>
        </is>
      </c>
      <c r="B19" s="4" t="inlineStr">
        <is>
          <t>false</t>
        </is>
      </c>
    </row>
    <row r="20">
      <c r="A20" s="4" t="inlineStr">
        <is>
          <t>Entity Incorporation State Country Code</t>
        </is>
      </c>
      <c r="B20" s="4" t="inlineStr">
        <is>
          <t>DE</t>
        </is>
      </c>
    </row>
    <row r="21">
      <c r="A21" s="4" t="inlineStr">
        <is>
          <t>Entity Tax Identification Number</t>
        </is>
      </c>
      <c r="B21" s="4" t="inlineStr">
        <is>
          <t>86-2551989</t>
        </is>
      </c>
    </row>
    <row r="22">
      <c r="A22" s="4" t="inlineStr">
        <is>
          <t>Entity Address Address Line 1</t>
        </is>
      </c>
      <c r="B22" s="4" t="inlineStr">
        <is>
          <t>3001 PGA Boulevard</t>
        </is>
      </c>
    </row>
    <row r="23">
      <c r="A23" s="4" t="inlineStr">
        <is>
          <t>Entity Address Address Line 2</t>
        </is>
      </c>
      <c r="B23" s="4" t="inlineStr">
        <is>
          <t>Suite 305</t>
        </is>
      </c>
    </row>
    <row r="24">
      <c r="A24" s="4" t="inlineStr">
        <is>
          <t>Entity Address City Or Town</t>
        </is>
      </c>
      <c r="B24" s="4" t="inlineStr">
        <is>
          <t>Palm Beach Gardens</t>
        </is>
      </c>
    </row>
    <row r="25">
      <c r="A25" s="4" t="inlineStr">
        <is>
          <t>Entity Address State Or Province</t>
        </is>
      </c>
      <c r="B25" s="4" t="inlineStr">
        <is>
          <t>FL</t>
        </is>
      </c>
    </row>
    <row r="26">
      <c r="A26" s="4" t="inlineStr">
        <is>
          <t>Entity Address Postal Zip Code</t>
        </is>
      </c>
      <c r="B26" s="4" t="inlineStr">
        <is>
          <t>33410</t>
        </is>
      </c>
    </row>
    <row r="27">
      <c r="A27" s="4" t="inlineStr">
        <is>
          <t>City Area Code</t>
        </is>
      </c>
      <c r="B27" s="4" t="inlineStr">
        <is>
          <t>609</t>
        </is>
      </c>
    </row>
    <row r="28">
      <c r="A28" s="4" t="inlineStr">
        <is>
          <t>Local Phone Number</t>
        </is>
      </c>
      <c r="B28" s="4" t="inlineStr">
        <is>
          <t>433-6711</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Recurring Item</t>
        </is>
      </c>
      <c r="B1" s="2" t="inlineStr">
        <is>
          <t>3 Months Ended</t>
        </is>
      </c>
    </row>
    <row r="2">
      <c r="B2" s="2" t="inlineStr">
        <is>
          <t>Mar. 31, 2022</t>
        </is>
      </c>
    </row>
    <row r="3">
      <c r="A3" s="3" t="inlineStr">
        <is>
          <t>NonRecurring Item</t>
        </is>
      </c>
    </row>
    <row r="4">
      <c r="A4" s="4" t="inlineStr">
        <is>
          <t>NOTE 3 -Non-Recurring Item</t>
        </is>
      </c>
      <c r="B4" s="4" t="inlineStr">
        <is>
          <t>NOTE 3 – Non-Recurring Item As a result of the Corona 19 Virus pandemic, Mikab was able to obtain Paycheck Protection Program loans described in the CARES Act in the amount of $351,370 for payroll and other expense reimbursement in 2021 and 2020. Both loans were completely forgiven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4 -Related Party Transactions</t>
        </is>
      </c>
      <c r="B4" s="4" t="inlineStr">
        <is>
          <t xml:space="preserve">NOTE 4 – Related Party Transactions Mikab and the Company have entered into a number of related party transactions. Some of the owners of the Company own stock in entities which sell goods and services and lease premises to the Company. These are done as arms-length transactions and are as follows for the three months March 2022 and year ended 2021: Entity Product 2022 2021 New Jersey Tower Service Inc Services $ 0 $ 33,767 Mikab Equipment Sales Inc Equipment $ 0 $ 23,836 29 Aladdin Avenue Realty LLC Premises Lease $ 9,300 $ 27,900 75 Second Street Realty LLC Premises Lease $ 3,600 $ 10,800 Mikab Realty LLC Premises Lease $ 3,600 $ 10,800 Mikab Properties LLC Premises Lease $ 26,993 $ 80,978 RR Power Leasing LLC Equipment $ 27,150 $ 0 Novation Enterprises Services &amp; Workforce Dev $ 60,000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ing Arrangements</t>
        </is>
      </c>
      <c r="B1" s="2" t="inlineStr">
        <is>
          <t>3 Months Ended</t>
        </is>
      </c>
    </row>
    <row r="2">
      <c r="B2" s="2" t="inlineStr">
        <is>
          <t>Mar. 31, 2022</t>
        </is>
      </c>
    </row>
    <row r="3">
      <c r="A3" s="3" t="inlineStr">
        <is>
          <t>Leasing Arrangements</t>
        </is>
      </c>
    </row>
    <row r="4">
      <c r="A4" s="4" t="inlineStr">
        <is>
          <t>NOTE 5 -Leasing Arrangements</t>
        </is>
      </c>
      <c r="B4" s="4" t="inlineStr">
        <is>
          <t>NOTE 5 – Leasing Arrangements The Company leases a commercial building under a twenty-year lease beginning October 1, 2009 and ending September 30, 2029, payable in monthly installments of $8,998 from Mikab Properties (a related party as described in Note 3). The Company is required to carry insurance and pay for all needed repairs, maintenance and real estate taxes. The rental amount has been reduced in the last three years to $96,000 in 2020 and $87,000 in 2019 by agreement between the parties. There were oral month-to-month agreements for the three other premises the Company leases prior to 2021. Beginning in 2021, these three premises are under five-year lease agreements payable in monthly installments of $3,100 to 29 Aladdin Avenue Realty LLC, $1,200 to 75 Second Street Realty LLC and $1,200 to Mikab Realty LLC. Each has a 3% annual increase for the term of th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Incentive Mortgages</t>
        </is>
      </c>
      <c r="B1" s="2" t="inlineStr">
        <is>
          <t>3 Months Ended</t>
        </is>
      </c>
    </row>
    <row r="2">
      <c r="B2" s="2" t="inlineStr">
        <is>
          <t>Mar. 31, 2022</t>
        </is>
      </c>
    </row>
    <row r="3">
      <c r="A3" s="3" t="inlineStr">
        <is>
          <t>Employee Incentive Mortgages</t>
        </is>
      </c>
    </row>
    <row r="4">
      <c r="A4" s="4" t="inlineStr">
        <is>
          <t>NOTE 6 -Employee Incentive Mortgages</t>
        </is>
      </c>
      <c r="B4" s="4" t="inlineStr">
        <is>
          <t>NOTE 6 – Employee Incentive Mortgages Several key employees of Mikab were given mortgages in the amount of $75,000. These mortgages were being amortized over a nineteen-year period. In August 2021, Mikab forgave the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Life Insurance</t>
        </is>
      </c>
      <c r="B1" s="2" t="inlineStr">
        <is>
          <t>3 Months Ended</t>
        </is>
      </c>
    </row>
    <row r="2">
      <c r="B2" s="2" t="inlineStr">
        <is>
          <t>Mar. 31, 2022</t>
        </is>
      </c>
    </row>
    <row r="3">
      <c r="A3" s="3" t="inlineStr">
        <is>
          <t>Stockholders Life Insurance</t>
        </is>
      </c>
    </row>
    <row r="4">
      <c r="A4" s="4" t="inlineStr">
        <is>
          <t>NOTE 7 -Stockholders' Life Insurance</t>
        </is>
      </c>
      <c r="B4" s="4" t="inlineStr">
        <is>
          <t>NOTE 7 – Stockholders’ Life Insurance The Company has purchased insurance on the lives of certain stockholders. The Company is both the owner and beneficiary of these policies. The purpose of these policies is to buy back the shares of the stockholder in the event of their death. The Company also provides whole life insurance to several of the key employees who had been given incentive mortgages as described in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Plans</t>
        </is>
      </c>
      <c r="B1" s="2" t="inlineStr">
        <is>
          <t>3 Months Ended</t>
        </is>
      </c>
    </row>
    <row r="2">
      <c r="B2" s="2" t="inlineStr">
        <is>
          <t>Mar. 31, 2022</t>
        </is>
      </c>
    </row>
    <row r="3">
      <c r="A3" s="3" t="inlineStr">
        <is>
          <t>Retirement Plans</t>
        </is>
      </c>
    </row>
    <row r="4">
      <c r="A4" s="4" t="inlineStr">
        <is>
          <t>NOTE 8 -Retirement Plans</t>
        </is>
      </c>
      <c r="B4" s="4" t="inlineStr">
        <is>
          <t>NOTE 8 – Retirement Plans The Company maintains a 401-K retirement plan and a discretionary profit-sharing plan for all qualified employees. There are no significant unfunded liabilities at the March 31, 2022 and December 31, 2021. The Company’s retirement plan contributions were approximately $3,000 for the three months ended March 31, 2022 and $8,876 f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For Uncertain Tax Positions</t>
        </is>
      </c>
      <c r="B1" s="2" t="inlineStr">
        <is>
          <t>3 Months Ended</t>
        </is>
      </c>
    </row>
    <row r="2">
      <c r="B2" s="2" t="inlineStr">
        <is>
          <t>Mar. 31, 2022</t>
        </is>
      </c>
    </row>
    <row r="3">
      <c r="A3" s="3" t="inlineStr">
        <is>
          <t>Accounting For Uncertain Tax Positions</t>
        </is>
      </c>
    </row>
    <row r="4">
      <c r="A4" s="4" t="inlineStr">
        <is>
          <t>NOTE 9 -Accounting for Uncertain Tax Positions</t>
        </is>
      </c>
      <c r="B4" s="4" t="inlineStr">
        <is>
          <t>NOTE 9 – Accounting for Uncertain Tax Positions The Company evaluates all significant tax positions. As of March 31, 2022, the Company does not believe that it has any significant tax positions that would result in additional tax liability to the stockholders of the Company nor does it believe that there are any tax benefits that would increase or decrease within the next twelve months. The Company’s income tax returns are subject to examination by appropriate taxing authorities. As of December 31, 2021, the Company’s federal and state income tax returns generally remain open for the last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Market Value (FMV)</t>
        </is>
      </c>
      <c r="B1" s="2" t="inlineStr">
        <is>
          <t>3 Months Ended</t>
        </is>
      </c>
    </row>
    <row r="2">
      <c r="B2" s="2" t="inlineStr">
        <is>
          <t>Mar. 31, 2022</t>
        </is>
      </c>
    </row>
    <row r="3">
      <c r="A3" s="3" t="inlineStr">
        <is>
          <t>Fair Market Value (FMV)</t>
        </is>
      </c>
    </row>
    <row r="4">
      <c r="A4" s="4" t="inlineStr">
        <is>
          <t>NOTE 10 -Fair Market Value (FMV)</t>
        </is>
      </c>
      <c r="B4" s="4" t="inlineStr">
        <is>
          <t>NOTE 10 – Fair Market Value (FMV) The carrying amounts reflected in the balance sheet for cash and cash equivalents approximate their respective fair values due to the short maturities of those instruments. These financial statements are required to disclose the methods used to determine the fair value of financial assets and liabilities based on a hierarchy of three levels of input. Level 1 inputs are based on unadjusted market prices within active markets. Level 2 inputs are based on quoted prices for similar assets and liabilities in active or inactive markets. Level 3 inputs would be primarily valued using management assumptions about the assumptions market participants would utilize in pricing the asset or liability. The company has no financial assets or liabilities requiring fair valuation. The bridge loans carry warrants, however they are immaterial in terms of valu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Share</t>
        </is>
      </c>
      <c r="B1" s="2" t="inlineStr">
        <is>
          <t>3 Months Ended</t>
        </is>
      </c>
    </row>
    <row r="2">
      <c r="B2" s="2" t="inlineStr">
        <is>
          <t>Mar. 31, 2022</t>
        </is>
      </c>
    </row>
    <row r="3">
      <c r="A3" s="3" t="inlineStr">
        <is>
          <t>(Loss) earnings per common share (Note 2):</t>
        </is>
      </c>
    </row>
    <row r="4">
      <c r="A4" s="4" t="inlineStr">
        <is>
          <t>NOTE 11 - Net Income (Loss) per Share</t>
        </is>
      </c>
      <c r="B4" s="4" t="inlineStr">
        <is>
          <t>NOTE 11 - Net Income (Loss) per Share Net Income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equivalent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and Loans Payable Related Party</t>
        </is>
      </c>
      <c r="B1" s="2" t="inlineStr">
        <is>
          <t>3 Months Ended</t>
        </is>
      </c>
    </row>
    <row r="2">
      <c r="B2" s="2" t="inlineStr">
        <is>
          <t>Mar. 31, 2022</t>
        </is>
      </c>
    </row>
    <row r="3">
      <c r="A3" s="3" t="inlineStr">
        <is>
          <t>Notes and Loans Payable Related Party</t>
        </is>
      </c>
    </row>
    <row r="4">
      <c r="A4" s="4" t="inlineStr">
        <is>
          <t>NOTE 12 - Notes and Loans Payable Related Party</t>
        </is>
      </c>
      <c r="B4" s="4" t="inlineStr">
        <is>
          <t>NOTE 12 – Notes and Loans Payable Related Party As of March 31, 2022 and December 31, 2021 there were notes payable to a related party of $ 170,870. In addition, there was a note payable of $435,608 as of March 31, 2022 and $522,562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405710</v>
      </c>
      <c r="C3" s="6" t="n">
        <v>721452</v>
      </c>
    </row>
    <row r="4">
      <c r="A4" s="4" t="inlineStr">
        <is>
          <t>Accounts receivable - net of allowance</t>
        </is>
      </c>
      <c r="B4" s="5" t="n">
        <v>1208189</v>
      </c>
      <c r="C4" s="5" t="n">
        <v>1452560</v>
      </c>
    </row>
    <row r="5">
      <c r="A5" s="4" t="inlineStr">
        <is>
          <t>Prepaid</t>
        </is>
      </c>
      <c r="B5" s="5" t="n">
        <v>132754</v>
      </c>
      <c r="C5" s="5" t="n">
        <v>241865</v>
      </c>
    </row>
    <row r="6">
      <c r="A6" s="4" t="inlineStr">
        <is>
          <t>Total current assets</t>
        </is>
      </c>
      <c r="B6" s="5" t="n">
        <v>1746653</v>
      </c>
      <c r="C6" s="5" t="n">
        <v>2415877</v>
      </c>
    </row>
    <row r="7">
      <c r="A7" s="3" t="inlineStr">
        <is>
          <t>Fixed assets:</t>
        </is>
      </c>
    </row>
    <row r="8">
      <c r="A8" s="4" t="inlineStr">
        <is>
          <t>Fixed asset - cost</t>
        </is>
      </c>
      <c r="B8" s="5" t="n">
        <v>1460174</v>
      </c>
      <c r="C8" s="5" t="n">
        <v>1460174</v>
      </c>
    </row>
    <row r="9">
      <c r="A9" s="4" t="inlineStr">
        <is>
          <t>Less accumulated depreciation</t>
        </is>
      </c>
      <c r="B9" s="5" t="n">
        <v>-1363891</v>
      </c>
      <c r="C9" s="5" t="n">
        <v>-1355576</v>
      </c>
    </row>
    <row r="10">
      <c r="A10" s="4" t="inlineStr">
        <is>
          <t>Fixed assets, net</t>
        </is>
      </c>
      <c r="B10" s="5" t="n">
        <v>96283</v>
      </c>
      <c r="C10" s="5" t="n">
        <v>104598</v>
      </c>
    </row>
    <row r="11">
      <c r="A11" s="4" t="inlineStr">
        <is>
          <t>Total assets</t>
        </is>
      </c>
      <c r="B11" s="5" t="n">
        <v>1842936</v>
      </c>
      <c r="C11" s="5" t="n">
        <v>2520475</v>
      </c>
    </row>
    <row r="12">
      <c r="A12" s="3" t="inlineStr">
        <is>
          <t>Current liabilities:</t>
        </is>
      </c>
    </row>
    <row r="13">
      <c r="A13" s="4" t="inlineStr">
        <is>
          <t>Accounts payab</t>
        </is>
      </c>
      <c r="B13" s="5" t="n">
        <v>873602</v>
      </c>
      <c r="C13" s="5" t="n">
        <v>1089070</v>
      </c>
    </row>
    <row r="14">
      <c r="A14" s="4" t="inlineStr">
        <is>
          <t>Accrued expenses</t>
        </is>
      </c>
      <c r="B14" s="5" t="n">
        <v>0</v>
      </c>
      <c r="C14" s="5" t="n">
        <v>138051</v>
      </c>
    </row>
    <row r="15">
      <c r="A15" s="4" t="inlineStr">
        <is>
          <t>Loan payable - related party</t>
        </is>
      </c>
      <c r="B15" s="5" t="n">
        <v>170780</v>
      </c>
      <c r="C15" s="5" t="n">
        <v>170780</v>
      </c>
    </row>
    <row r="16">
      <c r="A16" s="4" t="inlineStr">
        <is>
          <t>Total current liabilities</t>
        </is>
      </c>
      <c r="B16" s="5" t="n">
        <v>1044382</v>
      </c>
      <c r="C16" s="5" t="n">
        <v>1397901</v>
      </c>
    </row>
    <row r="17">
      <c r="A17" s="3" t="inlineStr">
        <is>
          <t>Other liabilities:</t>
        </is>
      </c>
    </row>
    <row r="18">
      <c r="A18" s="4" t="inlineStr">
        <is>
          <t>Loan payable - stockholder</t>
        </is>
      </c>
      <c r="B18" s="5" t="n">
        <v>464078</v>
      </c>
      <c r="C18" s="5" t="n">
        <v>464078</v>
      </c>
    </row>
    <row r="19">
      <c r="A19" s="4" t="inlineStr">
        <is>
          <t>Loan payable - other (Note 10)</t>
        </is>
      </c>
      <c r="B19" s="5" t="n">
        <v>0</v>
      </c>
      <c r="C19" s="5" t="n">
        <v>90717</v>
      </c>
    </row>
    <row r="20">
      <c r="A20" s="4" t="inlineStr">
        <is>
          <t>Notes payable, net (Note 10)</t>
        </is>
      </c>
      <c r="B20" s="5" t="n">
        <v>435608</v>
      </c>
      <c r="C20" s="5" t="n">
        <v>522563</v>
      </c>
    </row>
    <row r="21">
      <c r="A21" s="4" t="inlineStr">
        <is>
          <t>Convertible notes, net (Note _)</t>
        </is>
      </c>
      <c r="B21" s="5" t="n">
        <v>2411732</v>
      </c>
      <c r="C21" s="5" t="n">
        <v>2411732</v>
      </c>
    </row>
    <row r="22">
      <c r="A22" s="4" t="inlineStr">
        <is>
          <t>Convertible notse accrued interest</t>
        </is>
      </c>
      <c r="B22" s="5" t="n">
        <v>2538</v>
      </c>
      <c r="C22" s="5" t="n">
        <v>14706</v>
      </c>
    </row>
    <row r="23">
      <c r="A23" s="4" t="inlineStr">
        <is>
          <t>Total liabilities</t>
        </is>
      </c>
      <c r="B23" s="5" t="n">
        <v>4358338</v>
      </c>
      <c r="C23" s="5" t="n">
        <v>4763647</v>
      </c>
    </row>
    <row r="24">
      <c r="A24" s="3" t="inlineStr">
        <is>
          <t>Stockholders' (deficit) equity (Note 2 and Note 13)</t>
        </is>
      </c>
    </row>
    <row r="25">
      <c r="A25" s="4" t="inlineStr">
        <is>
          <t>Preferred stock, $0.001 par value, 10,000,000 shares authorized, and 0 outstanding as of March 31, 2022 and December 31, 2021, respectively</t>
        </is>
      </c>
      <c r="B25" s="5" t="n">
        <v>0</v>
      </c>
      <c r="C25" s="5" t="n">
        <v>0</v>
      </c>
    </row>
    <row r="26">
      <c r="A26" s="4" t="inlineStr">
        <is>
          <t>Common stock, $0.001 par value, 75,000,000 shares authorized, 15,764,424 shares issued and outstanding as of March 31, 2022 and December 31, 2021</t>
        </is>
      </c>
      <c r="B26" s="5" t="n">
        <v>15764</v>
      </c>
      <c r="C26" s="5" t="n">
        <v>15764</v>
      </c>
    </row>
    <row r="27">
      <c r="A27" s="4" t="inlineStr">
        <is>
          <t>Additional paid in capital</t>
        </is>
      </c>
      <c r="B27" s="5" t="n">
        <v>-139966</v>
      </c>
      <c r="C27" s="5" t="n">
        <v>-139966</v>
      </c>
    </row>
    <row r="28">
      <c r="A28" s="4" t="inlineStr">
        <is>
          <t>Accumulated (deficit) equity</t>
        </is>
      </c>
      <c r="B28" s="5" t="n">
        <v>-2391200</v>
      </c>
      <c r="C28" s="5" t="n">
        <v>-2257020</v>
      </c>
    </row>
    <row r="29">
      <c r="A29" s="4" t="inlineStr">
        <is>
          <t>Total Stockholders' (deficit) equity</t>
        </is>
      </c>
      <c r="B29" s="5" t="n">
        <v>-2515402</v>
      </c>
      <c r="C29" s="5" t="n">
        <v>-2381222</v>
      </c>
    </row>
    <row r="30">
      <c r="A30" s="4" t="inlineStr">
        <is>
          <t>Total liabilities and stockholders' (deficit) equity</t>
        </is>
      </c>
      <c r="B30" s="6" t="n">
        <v>1842936</v>
      </c>
      <c r="C30" s="6" t="n">
        <v>2520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Payable Stockholder</t>
        </is>
      </c>
      <c r="B1" s="2" t="inlineStr">
        <is>
          <t>3 Months Ended</t>
        </is>
      </c>
    </row>
    <row r="2">
      <c r="B2" s="2" t="inlineStr">
        <is>
          <t>Mar. 31, 2022</t>
        </is>
      </c>
    </row>
    <row r="3">
      <c r="A3" s="3" t="inlineStr">
        <is>
          <t>Loan Payable Stockholder</t>
        </is>
      </c>
    </row>
    <row r="4">
      <c r="A4" s="4" t="inlineStr">
        <is>
          <t>NOTE 13 -Loan Payable Stockholder</t>
        </is>
      </c>
      <c r="B4" s="4" t="inlineStr">
        <is>
          <t>NOTE 13 – Loan Payable Stockholder As of March 31 2022 and December 31, 2021 the balances of loan payable stockholder were $464,078 and $ 464,078 respectively. The loan bears no interest until maturity January 1, 2025. Interest after maturity is 10% per annum until fully re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t>
        </is>
      </c>
    </row>
    <row r="4">
      <c r="A4" s="4" t="inlineStr">
        <is>
          <t>NOTE 14 - GOODWILL AND INTANGIBLE ASSETS</t>
        </is>
      </c>
      <c r="B4" s="4" t="inlineStr">
        <is>
          <t>NOTE 14 – GOODWILL and INTANGIBLE ASETS GOODWILL The Company entered into a Stock Purchase Agreement (the “SPA”) effective as of August 12, 2021 with MIKAB and its stockholders. On August 12, 2021, the Company completed the acquisition of all of the issued and outstanding stock of MIKAB and MIKAB became a wholly owned subsidiary of the Company. At the closing the Company delivered to the sellers a 94.6% of the Equity of The Company. Under guidance of ASU 805-10-55-11 thru 15 MIKAB has been identified as the acquirer for accounting purposes. As a result of the foregoing the Company has not recorded goodwill. The Company intends to conduct a valuation study on the acquisition prior to yearend and will adjust its intangible assets pursuant to the final valuation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NOTE 15 -EQUITY</t>
        </is>
      </c>
      <c r="B4" s="4" t="inlineStr">
        <is>
          <t>NOTE 15 – EQUITY Common Stock The Company has authorized 300,000,000 shares of $0.000001 par value, common stock. As of March 31, 2022, and December 31, 2021, there were 15,764,424 shares of Common Stock issued and outstanding, respectively. Change of Control Effective December 9, 2020, DR Shell LLC, a Delaware limited liability company purchased from Custodian Ventures LLC, 18,000,000 shares of the common stock of the Company, representing approximately 62% of the outstanding Common Stock of the Company, and (ii) 10,000,000 shares of Preferred Stock of the Company, for a total purchase price of $245,000 in cash. This transaction had no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5"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16 -SUBSEQUENT EVENTS</t>
        </is>
      </c>
      <c r="B4" s="4" t="inlineStr">
        <is>
          <t>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t>
        </is>
      </c>
    </row>
    <row r="5">
      <c r="A5" s="4" t="inlineStr">
        <is>
          <t>Management's Representation of Interim Financial Statements</t>
        </is>
      </c>
      <c r="B5" s="4" t="inlineStr">
        <is>
          <t>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December 31, 2021, as presented in the Company’s Annual Report on Form 10-K filed on April 22, 2022 with the SEC.</t>
        </is>
      </c>
    </row>
    <row r="6">
      <c r="A6" s="4" t="inlineStr">
        <is>
          <t>Going Concern</t>
        </is>
      </c>
      <c r="B6" s="4" t="inlineStr">
        <is>
          <t>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from related parties. The Company will be required to continue to so until its operations become profitable. Also, the Company has, in the past, paid for consulting services with its common stock to maximize working capital, and intends to continue this practice where feasible.</t>
        </is>
      </c>
    </row>
    <row r="7">
      <c r="A7" s="4" t="inlineStr">
        <is>
          <t>Use of Estimates</t>
        </is>
      </c>
      <c r="B7" s="4" t="inlineStr">
        <is>
          <t>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Cash and cash equivalents</t>
        </is>
      </c>
      <c r="B8" s="4" t="inlineStr">
        <is>
          <t>The Company considers all highly liquid temporary cash investments with an original maturity of three months or less to be cash equivalents. On March 31, 2022, and December 31, 2021, the Company’s cash equivalents totaled $405,710 and $721,452, respectively. On May 17, 2022, the Company’s cash equivalents totaled $566,614</t>
        </is>
      </c>
    </row>
    <row r="9">
      <c r="A9" s="4" t="inlineStr">
        <is>
          <t>Accounts Receivable and Allowance for Uncollected Amounts</t>
        </is>
      </c>
      <c r="B9" s="4" t="inlineStr">
        <is>
          <t xml:space="preserve">Accounts Receivable are stated at their full collectible value less an allowance for doubtful accounts for any receivables over six months old from the balance sheet date. The Company reviews all receivables prior to the year end and all uncollectible amounts are written off against income. The Company expects to collect all the receivables shown on the balances sheet. March 31, 2022 December 31, 2021 Accounts Receivable – Total $ 1,247,489 $ 1,491,860 Less: Allowance for Doubtful Accounts $ (39,300 ) $ (39,300 ) Accounts Receivable – Net $ 1,208,189 $ 1,452,560 </t>
        </is>
      </c>
    </row>
    <row r="10">
      <c r="A10" s="4" t="inlineStr">
        <is>
          <t>Revenue Recognition</t>
        </is>
      </c>
      <c r="B10" s="4" t="inlineStr">
        <is>
          <t>The Corporation adopted Accounting Standards Codification ("ASC") 606 - Revenue from Contracts with Customers ("ASC 606") as of January 1, 2019 using the modified retrospective method. This method allows the Corporation to apply ASC 606 to new contracts entered into after January 1, 2019, and to its existing contracts for which revenue earned through December 31, 2018 has been recognized under the guidance in effect prior to the effective date of ASC 606. The revenue recognition processes the Corporation applied prior to the adoption of ASC 606 align with the recognition and measurement guidance of the new standard, therefore adoption of ASC 606 did not require a cumulative adjustment to opening equity in 2019.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rporation expects to be entitled to receive in exchange for goods or services. Under the standard, a contract's transaction price is allocated to each distinct performance obligation. To determine revenue recognition for arrangements that the Corporation determines are within the scope of ASC 606, the Corporation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rporation satisfies each performance obligation. Customers are billed as work is completed and accepted. Extended contracts are billed in segments as completed. The amount of unbilled work in process at the end of a period is immaterial to the financial statements taken as a whole. If a contract has been completed and accepted but not billed at the end of the year, the contract price is accrued as sales in the year completed.</t>
        </is>
      </c>
    </row>
    <row r="11">
      <c r="A11" s="4" t="inlineStr">
        <is>
          <t>Depreciation</t>
        </is>
      </c>
      <c r="B11" s="4" t="inlineStr">
        <is>
          <t>Fixed assets are carried at cost. Depreciation of the fixed assets is calculated on the straight-line method over estimated useful lives of 5-15 years. Fixed Assets March 31, 2022 December 31, 2021 Trucks and Automobiles $ 785,332 $ 785,332 Equipment 293,542 293,542 Improvements 381,300 381,300 Total Cost $ 1,460,174 $ 1,460,174 Less: Accumulated Depreciation $ (1,363,891 ) $ (1,355,576 ) Fixed Assets – Book Value $ 96,283 $ 104,598</t>
        </is>
      </c>
    </row>
    <row r="12">
      <c r="A12" s="4" t="inlineStr">
        <is>
          <t>Income Tax Status</t>
        </is>
      </c>
      <c r="B12" s="4" t="inlineStr">
        <is>
          <t>Effective January 1, 1981, the Company elected with the consent of its stockholders, to be taxed under the provisions of subchapter S of the Internal Revenue Code. Under these provisions, the Company does not pay Federal corporate income tax on its income. Instead, the stockholders are liable for individual Federal income tax on the Company’s taxable income. For tax purposes, income is reported using the income tax basis of accounting. The same election was made for the State of New Jersey as of January 1, 1995. However, there are minimum taxes due to New Jersey based on the amount of the Company’s revenues. Any tax paid is reported as an expense under Other Operating Expenses. As a result of the stock transactions on August 12, 2021, Mikab’s Subchapter S election has been terminated. As of that date forward the Company will be treated as a taxable C corporation. Separate short year tax returns for S and C Corporations will be required to be filed for 2021.</t>
        </is>
      </c>
    </row>
    <row r="13">
      <c r="A13" s="4" t="inlineStr">
        <is>
          <t>Major Customers</t>
        </is>
      </c>
      <c r="B13" s="4" t="inlineStr">
        <is>
          <t>The Company had four major customers that accounted for approximately 80% of its total sales for the three months ended March 31, 2022. Three major customers accounted for approximately 80% of the company’s total sales for the year ended December 31, 2021.</t>
        </is>
      </c>
    </row>
    <row r="14">
      <c r="A14" s="4" t="inlineStr">
        <is>
          <t>Principles of Consolidation</t>
        </is>
      </c>
      <c r="B14" s="4" t="inlineStr">
        <is>
          <t>The consolidated financial statements include two other related entities controlled by the Company, MIKAB Inc. and AmeriCrew CE, LLC. This company is the operating unit of the Company and generate all of the revenues for the Company. All intercompany transactions are eliminated in consolidation.</t>
        </is>
      </c>
    </row>
    <row r="15">
      <c r="A15" s="4" t="inlineStr">
        <is>
          <t>New Accounting Standards (Pending Adoption)</t>
        </is>
      </c>
      <c r="B15" s="4" t="inlineStr">
        <is>
          <t>Leases (ASU 2016-02) In February 2016, the FASB issued new lease accounting guidance in ASU No. 2016-02, Leases-Topic 842, which has been codified in ASC 842, Leases.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Mikab was a non-public entity, this standard is effective for the Company's annual reporting period beginning after Dec 15, 2021 enacted through ASU 2016-02. The new standard requires a modified retrospective basis. The adoption of ASC 842 will require the Company to recognize non-current assets and liabilities for right-of-use assets and operating lease liabilities on its consolidated balance sheet but is not expected to have a material effect on the Company's results of operations or cash flows. ASC 842 will also require additional footnote disclosures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accounts receivables net</t>
        </is>
      </c>
      <c r="B4" s="4" t="inlineStr">
        <is>
          <t xml:space="preserve"> March 31, 2022 December 31, 2021 Accounts Receivable – Total $ 1,247,489 $ 1,491,860 Less: Allowance for Doubtful Accounts $ (39,300 ) $ (39,300 ) Accounts Receivable – Net $ 1,208,189 $ 1,452,560 </t>
        </is>
      </c>
    </row>
    <row r="5">
      <c r="A5" s="4" t="inlineStr">
        <is>
          <t>Schedule Of Fixed Asset,Net of Depreciation</t>
        </is>
      </c>
      <c r="B5" s="4" t="inlineStr">
        <is>
          <t>Fixed Assets March 31, 2022 December 31, 2021 Trucks and Automobiles $ 785,332 $ 785,332 Equipment 293,542 293,542 Improvements 381,300 381,300 Total Cost $ 1,460,174 $ 1,460,174 Less: Accumulated Depreciation $ (1,363,891 ) $ (1,355,576 ) Fixed Assets – Book Value $ 96,283 $ 104,5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row>
    <row r="4">
      <c r="A4" s="4" t="inlineStr">
        <is>
          <t>Schedule of Related Party Transaction</t>
        </is>
      </c>
      <c r="B4" s="4" t="inlineStr">
        <is>
          <t xml:space="preserve">Entity Product 2022 2021 New Jersey Tower Service Inc Services $ 0 $ 33,767 Mikab Equipment Sales Inc Equipment $ 0 $ 23,836 29 Aladdin Avenue Realty LLC Premises Lease $ 9,300 $ 27,900 75 Second Street Realty LLC Premises Lease $ 3,600 $ 10,800 Mikab Realty LLC Premises Lease $ 3,600 $ 10,800 Mikab Properties LLC Premises Lease $ 26,993 $ 80,978 RR Power Leasing LLC Equipment $ 27,150 $ 0 Novation Enterprises Services &amp; Workforce Dev $ 60,00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77" customWidth="1" min="5" max="5"/>
    <col width="14" customWidth="1" min="6" max="6"/>
    <col width="14" customWidth="1" min="7" max="7"/>
    <col width="14" customWidth="1" min="8" max="8"/>
    <col width="14" customWidth="1" min="9" max="9"/>
    <col width="14" customWidth="1" min="10" max="10"/>
  </cols>
  <sheetData>
    <row r="1">
      <c r="A1" s="1" t="inlineStr">
        <is>
          <t>Organization and Description of Business (Details Narrative) - USD ($)</t>
        </is>
      </c>
      <c r="B1" s="2" t="inlineStr">
        <is>
          <t>Aug. 12, 2021</t>
        </is>
      </c>
      <c r="C1" s="2" t="inlineStr">
        <is>
          <t>Dec. 09, 2020</t>
        </is>
      </c>
      <c r="D1" s="2" t="inlineStr">
        <is>
          <t>Oct. 05, 2020</t>
        </is>
      </c>
      <c r="E1" s="2" t="inlineStr">
        <is>
          <t>Sep. 30, 2020</t>
        </is>
      </c>
      <c r="F1" s="2" t="inlineStr">
        <is>
          <t>Sep. 15, 2020</t>
        </is>
      </c>
      <c r="G1" s="2" t="inlineStr">
        <is>
          <t>Apr. 20, 2007</t>
        </is>
      </c>
      <c r="H1" s="2" t="inlineStr">
        <is>
          <t>Mar. 31, 2022</t>
        </is>
      </c>
      <c r="I1" s="2" t="inlineStr">
        <is>
          <t>Dec. 31, 2021</t>
        </is>
      </c>
      <c r="J1" s="2" t="inlineStr">
        <is>
          <t>Sep. 13, 2021</t>
        </is>
      </c>
    </row>
    <row r="2">
      <c r="A2" s="4" t="inlineStr">
        <is>
          <t>Description of purchase price</t>
        </is>
      </c>
      <c r="C2" s="4" t="inlineStr">
        <is>
          <t>DR Shell LLC, a Delaware limited liability company (the “Buyer”) purchased from Custodian Ventures LLC, 18,000,000 shares of the common stock of the Company, representing approximately 62% of the outstanding Common Stock of the Company, and (ii) 10,000,000 shares of Convertible Preferred Stock of the Company, for a total purchase price of $245,000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t>
        </is>
      </c>
    </row>
    <row r="3">
      <c r="A3" s="4" t="inlineStr">
        <is>
          <t>Outstanding, percentage</t>
        </is>
      </c>
      <c r="B3" s="4" t="inlineStr">
        <is>
          <t>94.20%</t>
        </is>
      </c>
    </row>
    <row r="4">
      <c r="A4" s="4" t="inlineStr">
        <is>
          <t>Common stock, shares authorized</t>
        </is>
      </c>
      <c r="H4" s="5" t="n">
        <v>75000000</v>
      </c>
      <c r="I4" s="5" t="n">
        <v>75000000</v>
      </c>
      <c r="J4" s="5" t="n">
        <v>1650000000</v>
      </c>
    </row>
    <row r="5">
      <c r="A5" s="4" t="inlineStr">
        <is>
          <t>Common Stock | Custodian Ventures, LLC [Member]</t>
        </is>
      </c>
    </row>
    <row r="6">
      <c r="A6" s="4" t="inlineStr">
        <is>
          <t>Issuance of common stock shares</t>
        </is>
      </c>
      <c r="F6" s="5" t="n">
        <v>18000000</v>
      </c>
    </row>
    <row r="7">
      <c r="A7" s="4" t="inlineStr">
        <is>
          <t>Par value of common stock (in Dollars per share)</t>
        </is>
      </c>
      <c r="F7" s="10" t="n">
        <v>1e-05</v>
      </c>
    </row>
    <row r="8">
      <c r="A8" s="4" t="inlineStr">
        <is>
          <t>Issuance of common stock value (in Dollars)</t>
        </is>
      </c>
      <c r="F8" s="6" t="n">
        <v>5000</v>
      </c>
    </row>
    <row r="9">
      <c r="A9" s="4" t="inlineStr">
        <is>
          <t>Series A Preferred Stock [Member] | Custodian Ventures, LLC [Member]</t>
        </is>
      </c>
    </row>
    <row r="10">
      <c r="A10" s="4" t="inlineStr">
        <is>
          <t>Preferred stock issued to reduced related party debt (in Shares)</t>
        </is>
      </c>
      <c r="D10" s="5" t="n">
        <v>10000000</v>
      </c>
    </row>
    <row r="11">
      <c r="A11" s="4" t="inlineStr">
        <is>
          <t>Reduction on related parties (in Dollars)</t>
        </is>
      </c>
      <c r="D11" s="6" t="n">
        <v>10000</v>
      </c>
    </row>
    <row r="12">
      <c r="A12" s="4" t="inlineStr">
        <is>
          <t>Preferred Stock | Custodian Ventures, LLC [Member]</t>
        </is>
      </c>
    </row>
    <row r="13">
      <c r="A13" s="4" t="inlineStr">
        <is>
          <t>Preferred stock issued to reduced related party debt (in Shares)</t>
        </is>
      </c>
      <c r="D13" s="5" t="n">
        <v>10000000</v>
      </c>
    </row>
    <row r="14">
      <c r="A14" s="4" t="inlineStr">
        <is>
          <t>Preferred Stock</t>
        </is>
      </c>
    </row>
    <row r="15">
      <c r="A15" s="4" t="inlineStr">
        <is>
          <t>Increase in authorized shares</t>
        </is>
      </c>
      <c r="E15" s="5" t="n">
        <v>10000000</v>
      </c>
    </row>
    <row r="16">
      <c r="A16" s="4" t="inlineStr">
        <is>
          <t>Preferred stock, par value (in Dollars per share)</t>
        </is>
      </c>
      <c r="E16" s="8" t="n">
        <v>1e-06</v>
      </c>
    </row>
    <row r="17">
      <c r="A17" s="4" t="inlineStr">
        <is>
          <t>Common Stock</t>
        </is>
      </c>
    </row>
    <row r="18">
      <c r="A18" s="4" t="inlineStr">
        <is>
          <t>Increase in authorized shares</t>
        </is>
      </c>
      <c r="E18" s="5" t="n">
        <v>300000000</v>
      </c>
    </row>
    <row r="19">
      <c r="A19" s="4" t="inlineStr">
        <is>
          <t>Description of conversion of shares</t>
        </is>
      </c>
      <c r="E19" s="4" t="inlineStr">
        <is>
          <t>The preferred shares are convertible to common shares at a ratio of 30 to 1.</t>
        </is>
      </c>
    </row>
    <row r="20">
      <c r="A20" s="4" t="inlineStr">
        <is>
          <t>Business Combination [Member]</t>
        </is>
      </c>
    </row>
    <row r="21">
      <c r="A21" s="4" t="inlineStr">
        <is>
          <t>Acquisition of capital shares</t>
        </is>
      </c>
      <c r="G21" s="5" t="n">
        <v>6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2</t>
        </is>
      </c>
      <c r="C1" s="2" t="inlineStr">
        <is>
          <t>Dec. 31, 2021</t>
        </is>
      </c>
    </row>
    <row r="2">
      <c r="A2" s="3" t="inlineStr">
        <is>
          <t>SUMMARY OF SIGNIFICANT ACCOUNTING POLICIES (Details)</t>
        </is>
      </c>
    </row>
    <row r="3">
      <c r="A3" s="4" t="inlineStr">
        <is>
          <t>Accounts Receivable - Total</t>
        </is>
      </c>
      <c r="B3" s="6" t="n">
        <v>1247489</v>
      </c>
      <c r="C3" s="6" t="n">
        <v>1491860</v>
      </c>
    </row>
    <row r="4">
      <c r="A4" s="4" t="inlineStr">
        <is>
          <t>Less: Allowance for Doubtful Accounts</t>
        </is>
      </c>
      <c r="B4" s="5" t="n">
        <v>-39300</v>
      </c>
      <c r="C4" s="5" t="n">
        <v>-39300</v>
      </c>
    </row>
    <row r="5">
      <c r="A5" s="4" t="inlineStr">
        <is>
          <t>Accounts Receivable - Net</t>
        </is>
      </c>
      <c r="B5" s="6" t="n">
        <v>1208189</v>
      </c>
      <c r="C5" s="6" t="n">
        <v>14525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Mar. 31, 2022</t>
        </is>
      </c>
      <c r="C1" s="2" t="inlineStr">
        <is>
          <t>Dec. 31, 2021</t>
        </is>
      </c>
    </row>
    <row r="2">
      <c r="A2" s="4" t="inlineStr">
        <is>
          <t>Total Cost</t>
        </is>
      </c>
      <c r="B2" s="6" t="n">
        <v>1460174</v>
      </c>
      <c r="C2" s="6" t="n">
        <v>1460174</v>
      </c>
    </row>
    <row r="3">
      <c r="A3" s="4" t="inlineStr">
        <is>
          <t>Less: Accumulated Depreciation</t>
        </is>
      </c>
      <c r="B3" s="5" t="n">
        <v>-1363891</v>
      </c>
      <c r="C3" s="5" t="n">
        <v>-1355576</v>
      </c>
    </row>
    <row r="4">
      <c r="A4" s="4" t="inlineStr">
        <is>
          <t>Fixed Assets - Book Value</t>
        </is>
      </c>
      <c r="B4" s="5" t="n">
        <v>96283</v>
      </c>
      <c r="C4" s="5" t="n">
        <v>104598</v>
      </c>
    </row>
    <row r="5">
      <c r="A5" s="4" t="inlineStr">
        <is>
          <t>Trucks and Automobiles [Member]</t>
        </is>
      </c>
    </row>
    <row r="6">
      <c r="A6" s="4" t="inlineStr">
        <is>
          <t>Total Cost</t>
        </is>
      </c>
      <c r="B6" s="5" t="n">
        <v>785332</v>
      </c>
      <c r="C6" s="5" t="n">
        <v>785332</v>
      </c>
    </row>
    <row r="7">
      <c r="A7" s="4" t="inlineStr">
        <is>
          <t>Equipment [Member]</t>
        </is>
      </c>
    </row>
    <row r="8">
      <c r="A8" s="4" t="inlineStr">
        <is>
          <t>Total Cost</t>
        </is>
      </c>
      <c r="B8" s="5" t="n">
        <v>293542</v>
      </c>
      <c r="C8" s="5" t="n">
        <v>293542</v>
      </c>
    </row>
    <row r="9">
      <c r="A9" s="4" t="inlineStr">
        <is>
          <t>Improvements [Member]</t>
        </is>
      </c>
    </row>
    <row r="10">
      <c r="A10" s="4" t="inlineStr">
        <is>
          <t>Total Cost</t>
        </is>
      </c>
      <c r="B10" s="6" t="n">
        <v>381300</v>
      </c>
      <c r="C10" s="6" t="n">
        <v>381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CONSOLIDATED BALANCE SHEETS</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8" t="n">
        <v>1e-06</v>
      </c>
    </row>
    <row r="8">
      <c r="A8" s="4" t="inlineStr">
        <is>
          <t>Common stock, shares authorized</t>
        </is>
      </c>
      <c r="B8" s="5" t="n">
        <v>75000000</v>
      </c>
      <c r="C8" s="5" t="n">
        <v>75000000</v>
      </c>
    </row>
    <row r="9">
      <c r="A9" s="4" t="inlineStr">
        <is>
          <t>Common stock, shares issued</t>
        </is>
      </c>
      <c r="B9" s="5" t="n">
        <v>15764424</v>
      </c>
      <c r="C9" s="5" t="n">
        <v>15764424</v>
      </c>
    </row>
    <row r="10">
      <c r="A10" s="4" t="inlineStr">
        <is>
          <t>Common stock, shares outstanding</t>
        </is>
      </c>
      <c r="B10" s="5" t="n">
        <v>15764424</v>
      </c>
      <c r="C10" s="5" t="n">
        <v>1576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2</t>
        </is>
      </c>
      <c r="C2" s="2" t="inlineStr">
        <is>
          <t>May 17, 2022</t>
        </is>
      </c>
      <c r="D2" s="2" t="inlineStr">
        <is>
          <t>Dec. 31, 2021</t>
        </is>
      </c>
      <c r="E2" s="2" t="inlineStr">
        <is>
          <t>Dec. 31, 2020</t>
        </is>
      </c>
    </row>
    <row r="3">
      <c r="A3" s="4" t="inlineStr">
        <is>
          <t>Cash equivalents</t>
        </is>
      </c>
      <c r="B3" s="6" t="n">
        <v>405710</v>
      </c>
      <c r="D3" s="6" t="n">
        <v>721452</v>
      </c>
      <c r="E3" s="6" t="n">
        <v>781497</v>
      </c>
    </row>
    <row r="4">
      <c r="A4" s="4" t="inlineStr">
        <is>
          <t>Major customers transaction description</t>
        </is>
      </c>
      <c r="B4" s="4" t="inlineStr">
        <is>
          <t>The Company had four major customers that accounted for approximately 80% of its total sales for the three months ended March 31, 2022. Three major customers accounted for approximately 80% of the company’s total sales for the year ended December 31, 2021</t>
        </is>
      </c>
    </row>
    <row r="5">
      <c r="A5" s="4" t="inlineStr">
        <is>
          <t>Minimum [Member]</t>
        </is>
      </c>
    </row>
    <row r="6">
      <c r="A6" s="4" t="inlineStr">
        <is>
          <t>Estimated useful lives</t>
        </is>
      </c>
      <c r="B6" s="4" t="inlineStr">
        <is>
          <t>5 years</t>
        </is>
      </c>
    </row>
    <row r="7">
      <c r="A7" s="4" t="inlineStr">
        <is>
          <t>Maximum [Member]</t>
        </is>
      </c>
    </row>
    <row r="8">
      <c r="A8" s="4" t="inlineStr">
        <is>
          <t>Estimated useful lives</t>
        </is>
      </c>
      <c r="B8" s="4" t="inlineStr">
        <is>
          <t>15 years</t>
        </is>
      </c>
    </row>
    <row r="9">
      <c r="A9" s="4" t="inlineStr">
        <is>
          <t>Subsequent Event [Member]</t>
        </is>
      </c>
    </row>
    <row r="10">
      <c r="A10" s="4" t="inlineStr">
        <is>
          <t>Cash equivalents</t>
        </is>
      </c>
      <c r="C10" s="6" t="n">
        <v>5666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onRecurring Item (Details Narrative) - USD ($)</t>
        </is>
      </c>
      <c r="B1" s="2" t="inlineStr">
        <is>
          <t>3 Months Ended</t>
        </is>
      </c>
    </row>
    <row r="2">
      <c r="B2" s="2" t="inlineStr">
        <is>
          <t>Mar. 31, 2021</t>
        </is>
      </c>
      <c r="C2" s="2" t="inlineStr">
        <is>
          <t>Mar. 31, 2020</t>
        </is>
      </c>
    </row>
    <row r="3">
      <c r="A3" s="3" t="inlineStr">
        <is>
          <t>NonRecurring Item</t>
        </is>
      </c>
    </row>
    <row r="4">
      <c r="A4" s="4" t="inlineStr">
        <is>
          <t>Payroll other expenses</t>
        </is>
      </c>
      <c r="B4" s="6" t="n">
        <v>351370</v>
      </c>
      <c r="C4" s="6" t="n">
        <v>3513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Related Party Transactions (Details) - USD ($)</t>
        </is>
      </c>
      <c r="B1" s="2" t="inlineStr">
        <is>
          <t>3 Months Ended</t>
        </is>
      </c>
      <c r="C1" s="2" t="inlineStr">
        <is>
          <t>12 Months Ended</t>
        </is>
      </c>
    </row>
    <row r="2">
      <c r="B2" s="2" t="inlineStr">
        <is>
          <t>Mar. 31, 2022</t>
        </is>
      </c>
      <c r="C2" s="2" t="inlineStr">
        <is>
          <t>Dec. 31, 2021</t>
        </is>
      </c>
    </row>
    <row r="3">
      <c r="A3" s="4" t="inlineStr">
        <is>
          <t>New Jersey Tower Service Inc [Member]</t>
        </is>
      </c>
    </row>
    <row r="4">
      <c r="A4" s="4" t="inlineStr">
        <is>
          <t>Services</t>
        </is>
      </c>
      <c r="B4" s="6" t="n">
        <v>0</v>
      </c>
      <c r="C4" s="6" t="n">
        <v>33767</v>
      </c>
    </row>
    <row r="5">
      <c r="A5" s="4" t="inlineStr">
        <is>
          <t>Mikab Equipment Sales Inc [Member]</t>
        </is>
      </c>
    </row>
    <row r="6">
      <c r="A6" s="4" t="inlineStr">
        <is>
          <t>Equipment</t>
        </is>
      </c>
      <c r="B6" s="5" t="n">
        <v>0</v>
      </c>
      <c r="C6" s="5" t="n">
        <v>23836</v>
      </c>
    </row>
    <row r="7">
      <c r="A7" s="4" t="inlineStr">
        <is>
          <t>Novation Enterprises Services &amp; Workforce [Member]</t>
        </is>
      </c>
    </row>
    <row r="8">
      <c r="A8" s="4" t="inlineStr">
        <is>
          <t>Dev</t>
        </is>
      </c>
      <c r="B8" s="5" t="n">
        <v>60000</v>
      </c>
      <c r="C8" s="5" t="n">
        <v>0</v>
      </c>
    </row>
    <row r="9">
      <c r="A9" s="4" t="inlineStr">
        <is>
          <t>RR Power Leasing LLC [Member]</t>
        </is>
      </c>
    </row>
    <row r="10">
      <c r="A10" s="4" t="inlineStr">
        <is>
          <t>Equipment</t>
        </is>
      </c>
      <c r="B10" s="5" t="n">
        <v>27150</v>
      </c>
      <c r="C10" s="5" t="n">
        <v>0</v>
      </c>
    </row>
    <row r="11">
      <c r="A11" s="4" t="inlineStr">
        <is>
          <t>29 Aladdin Avenue Realty LLC [Member]</t>
        </is>
      </c>
    </row>
    <row r="12">
      <c r="A12" s="4" t="inlineStr">
        <is>
          <t>Premises Lease</t>
        </is>
      </c>
      <c r="B12" s="5" t="n">
        <v>9300</v>
      </c>
      <c r="C12" s="5" t="n">
        <v>27900</v>
      </c>
    </row>
    <row r="13">
      <c r="A13" s="4" t="inlineStr">
        <is>
          <t>75 Second Street Realty LLC [Member]</t>
        </is>
      </c>
    </row>
    <row r="14">
      <c r="A14" s="4" t="inlineStr">
        <is>
          <t>Premises Lease</t>
        </is>
      </c>
      <c r="B14" s="5" t="n">
        <v>3600</v>
      </c>
      <c r="C14" s="5" t="n">
        <v>10800</v>
      </c>
    </row>
    <row r="15">
      <c r="A15" s="4" t="inlineStr">
        <is>
          <t>Mikab Realty LLC [Member]</t>
        </is>
      </c>
    </row>
    <row r="16">
      <c r="A16" s="4" t="inlineStr">
        <is>
          <t>Premises Lease</t>
        </is>
      </c>
      <c r="B16" s="5" t="n">
        <v>3600</v>
      </c>
      <c r="C16" s="5" t="n">
        <v>10800</v>
      </c>
    </row>
    <row r="17">
      <c r="A17" s="4" t="inlineStr">
        <is>
          <t>Mikab Properties LLC [Member]</t>
        </is>
      </c>
    </row>
    <row r="18">
      <c r="A18" s="4" t="inlineStr">
        <is>
          <t>Premises Lease</t>
        </is>
      </c>
      <c r="B18" s="6" t="n">
        <v>26993</v>
      </c>
      <c r="C18" s="6" t="n">
        <v>809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ing Arrangements (Details Narrative)</t>
        </is>
      </c>
      <c r="B1" s="2" t="inlineStr">
        <is>
          <t>3 Months Ended</t>
        </is>
      </c>
    </row>
    <row r="2">
      <c r="B2" s="2" t="inlineStr">
        <is>
          <t>Mar. 31, 2022</t>
        </is>
      </c>
    </row>
    <row r="3">
      <c r="A3" s="3" t="inlineStr">
        <is>
          <t>Leasing Arrangements</t>
        </is>
      </c>
    </row>
    <row r="4">
      <c r="A4" s="4" t="inlineStr">
        <is>
          <t>Leasing arrangements description</t>
        </is>
      </c>
      <c r="B4" s="4" t="inlineStr">
        <is>
          <t>The Company leases a commercial building under a twenty-year lease beginning October 1, 2009 and ending September 30, 2029, payable in monthly installments of $8,998 from Mikab Properties (a related party as described in Note 3). The Company is required to carry insurance and pay for all needed repairs, maintenance and real estate taxes. The rental amount has been reduced in the last three years to $96,000 in 2020 and $87,000 in 2019 by agreement between the parties. There were oral month-to-month agreements for the three other premises the Company leases prior to 2021. Beginning in 2021, these three premises are under five-year lease agreements payable in monthly installments of $3,100 to 29 Aladdin Avenue Realty LLC, $1,200 to 75 Second Street Realty LLC and $1,200 to Mikab Realty LLC. Each has a 3% annual increase for the term of the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Employee Incentive Mortgages (Details Narrative)</t>
        </is>
      </c>
      <c r="B1" s="2" t="inlineStr">
        <is>
          <t>3 Months Ended</t>
        </is>
      </c>
    </row>
    <row r="2">
      <c r="B2" s="2" t="inlineStr">
        <is>
          <t>Mar. 31, 2022USD ($)</t>
        </is>
      </c>
    </row>
    <row r="3">
      <c r="A3" s="3" t="inlineStr">
        <is>
          <t>Employee Incentive Mortgages</t>
        </is>
      </c>
    </row>
    <row r="4">
      <c r="A4" s="4" t="inlineStr">
        <is>
          <t>Mortgages amount</t>
        </is>
      </c>
      <c r="B4" s="6" t="n">
        <v>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tirement Plans (Details Narrative) - USD ($)</t>
        </is>
      </c>
      <c r="B1" s="2" t="inlineStr">
        <is>
          <t>3 Months Ended</t>
        </is>
      </c>
    </row>
    <row r="2">
      <c r="B2" s="2" t="inlineStr">
        <is>
          <t>Mar. 31, 2022</t>
        </is>
      </c>
      <c r="C2" s="2" t="inlineStr">
        <is>
          <t>Mar. 31, 2021</t>
        </is>
      </c>
      <c r="D2" s="2" t="inlineStr">
        <is>
          <t>Dec. 31, 2021</t>
        </is>
      </c>
    </row>
    <row r="3">
      <c r="A3" s="3" t="inlineStr">
        <is>
          <t>Retirement Plans</t>
        </is>
      </c>
    </row>
    <row r="4">
      <c r="A4" s="4" t="inlineStr">
        <is>
          <t>Unfunded liabilities</t>
        </is>
      </c>
      <c r="B4" s="6" t="n">
        <v>0</v>
      </c>
      <c r="D4" s="6" t="n">
        <v>0</v>
      </c>
    </row>
    <row r="5">
      <c r="A5" s="4" t="inlineStr">
        <is>
          <t>Retirement plan contributions</t>
        </is>
      </c>
      <c r="B5" s="6" t="n">
        <v>3000</v>
      </c>
      <c r="C5" s="6" t="n">
        <v>88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and Loans Payable Related Party (Details Narrative) - USD ($)</t>
        </is>
      </c>
      <c r="B1" s="2" t="inlineStr">
        <is>
          <t>Mar. 31, 2022</t>
        </is>
      </c>
      <c r="C1" s="2" t="inlineStr">
        <is>
          <t>Dec. 31, 2021</t>
        </is>
      </c>
    </row>
    <row r="2">
      <c r="A2" s="3" t="inlineStr">
        <is>
          <t>Notes and Loans Payable Related Party</t>
        </is>
      </c>
    </row>
    <row r="3">
      <c r="A3" s="4" t="inlineStr">
        <is>
          <t>Notes payable related party</t>
        </is>
      </c>
      <c r="B3" s="6" t="n">
        <v>170870</v>
      </c>
      <c r="C3" s="6" t="n">
        <v>170870</v>
      </c>
    </row>
    <row r="4">
      <c r="A4" s="4" t="inlineStr">
        <is>
          <t>Note payable</t>
        </is>
      </c>
      <c r="B4" s="6" t="n">
        <v>435608</v>
      </c>
      <c r="C4" s="6" t="n">
        <v>5225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Loan Payable Stockholder (Details Narrative) - USD ($)</t>
        </is>
      </c>
      <c r="B1" s="2" t="inlineStr">
        <is>
          <t>3 Months Ended</t>
        </is>
      </c>
    </row>
    <row r="2">
      <c r="B2" s="2" t="inlineStr">
        <is>
          <t>Mar. 31, 2022</t>
        </is>
      </c>
      <c r="C2" s="2" t="inlineStr">
        <is>
          <t>Dec. 31, 2021</t>
        </is>
      </c>
    </row>
    <row r="3">
      <c r="A3" s="3" t="inlineStr">
        <is>
          <t>Loan Payable Stockholder</t>
        </is>
      </c>
    </row>
    <row r="4">
      <c r="A4" s="4" t="inlineStr">
        <is>
          <t>Loan payable to stockholders</t>
        </is>
      </c>
      <c r="B4" s="6" t="n">
        <v>464078</v>
      </c>
      <c r="C4" s="6" t="n">
        <v>464078</v>
      </c>
    </row>
    <row r="5">
      <c r="A5" s="4" t="inlineStr">
        <is>
          <t>Loan bears no interest until maturity description</t>
        </is>
      </c>
      <c r="B5" s="4" t="inlineStr">
        <is>
          <t>The loan bears no interest until maturity January 1, 2025. Interest after maturity is 10% per annum until fully repai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ETS (Details Narrative)</t>
        </is>
      </c>
      <c r="B1" s="2" t="inlineStr">
        <is>
          <t>3 Months Ended</t>
        </is>
      </c>
    </row>
    <row r="2">
      <c r="B2" s="2" t="inlineStr">
        <is>
          <t>Mar. 31, 2022</t>
        </is>
      </c>
    </row>
    <row r="3">
      <c r="A3" s="3" t="inlineStr">
        <is>
          <t>GOODWILL and INTANGIBLE ASETS (Details Narrative)</t>
        </is>
      </c>
    </row>
    <row r="4">
      <c r="A4" s="4" t="inlineStr">
        <is>
          <t>Description of sellers delivered percentage</t>
        </is>
      </c>
      <c r="B4" s="4" t="inlineStr">
        <is>
          <t>At the closing the Company delivered to the sellers a 94.6% of the Equity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Equity (Details Narrative) - $ / shares</t>
        </is>
      </c>
      <c r="B1" s="2" t="inlineStr">
        <is>
          <t>Dec. 09, 2020</t>
        </is>
      </c>
      <c r="C1" s="2" t="inlineStr">
        <is>
          <t>Mar. 31, 2022</t>
        </is>
      </c>
      <c r="D1" s="2" t="inlineStr">
        <is>
          <t>Dec. 31, 2021</t>
        </is>
      </c>
    </row>
    <row r="2">
      <c r="A2" s="3" t="inlineStr">
        <is>
          <t>Equity</t>
        </is>
      </c>
    </row>
    <row r="3">
      <c r="A3" s="4" t="inlineStr">
        <is>
          <t>Common stock, shares authorized</t>
        </is>
      </c>
      <c r="C3" s="5" t="n">
        <v>300000000</v>
      </c>
      <c r="D3" s="5" t="n">
        <v>300000000</v>
      </c>
    </row>
    <row r="4">
      <c r="A4" s="4" t="inlineStr">
        <is>
          <t>Common stock, par value (in Dollars per share)</t>
        </is>
      </c>
      <c r="C4" s="7" t="n">
        <v>0.001</v>
      </c>
      <c r="D4" s="8" t="n">
        <v>1e-06</v>
      </c>
    </row>
    <row r="5">
      <c r="A5" s="4" t="inlineStr">
        <is>
          <t>Common stock, shares outstanding</t>
        </is>
      </c>
      <c r="C5" s="5" t="n">
        <v>15764424</v>
      </c>
      <c r="D5" s="5" t="n">
        <v>15764424</v>
      </c>
    </row>
    <row r="6">
      <c r="A6" s="4" t="inlineStr">
        <is>
          <t>Common stock, shares issued</t>
        </is>
      </c>
      <c r="C6" s="5" t="n">
        <v>15764424</v>
      </c>
      <c r="D6" s="5" t="n">
        <v>15764424</v>
      </c>
    </row>
    <row r="7">
      <c r="A7" s="4" t="inlineStr">
        <is>
          <t>Description of purchase price</t>
        </is>
      </c>
      <c r="B7" s="4" t="inlineStr">
        <is>
          <t>DR Shell LLC, a Delaware limited liability company purchased from Custodian Ventures LLC, 18,000,000 shares of the common stock of the Company, representing approximately 62% of the outstanding Common Stock of the Company, and (ii) 10,000,000 shares of Preferred Stock of the Company, for a total purchase price of $245,000 in cash. This transaction had no impact on the Company’s financial stateme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CONSOLIDATED STATEMENTS OF OPERATIONS</t>
        </is>
      </c>
    </row>
    <row r="4">
      <c r="A4" s="4" t="inlineStr">
        <is>
          <t>Revenue</t>
        </is>
      </c>
      <c r="B4" s="6" t="n">
        <v>1943778</v>
      </c>
      <c r="C4" s="6" t="n">
        <v>1345665</v>
      </c>
    </row>
    <row r="5">
      <c r="A5" s="4" t="inlineStr">
        <is>
          <t>Cost of revenue</t>
        </is>
      </c>
      <c r="B5" s="5" t="n">
        <v>1446364</v>
      </c>
      <c r="C5" s="5" t="n">
        <v>840230</v>
      </c>
    </row>
    <row r="6">
      <c r="A6" s="4" t="inlineStr">
        <is>
          <t>Gross Profit</t>
        </is>
      </c>
      <c r="B6" s="5" t="n">
        <v>487414</v>
      </c>
      <c r="C6" s="5" t="n">
        <v>505435</v>
      </c>
    </row>
    <row r="7">
      <c r="A7" s="3" t="inlineStr">
        <is>
          <t>Operating expenses:</t>
        </is>
      </c>
    </row>
    <row r="8">
      <c r="A8" s="4" t="inlineStr">
        <is>
          <t>General and administrative expenses</t>
        </is>
      </c>
      <c r="B8" s="5" t="n">
        <v>613278</v>
      </c>
      <c r="C8" s="5" t="n">
        <v>388517</v>
      </c>
    </row>
    <row r="9">
      <c r="A9" s="4" t="inlineStr">
        <is>
          <t>Depreciation</t>
        </is>
      </c>
      <c r="B9" s="5" t="n">
        <v>8315</v>
      </c>
      <c r="C9" s="5" t="n">
        <v>8315</v>
      </c>
    </row>
    <row r="10">
      <c r="A10" s="4" t="inlineStr">
        <is>
          <t>Total operating expenses</t>
        </is>
      </c>
      <c r="B10" s="5" t="n">
        <v>621593</v>
      </c>
      <c r="C10" s="5" t="n">
        <v>396832</v>
      </c>
    </row>
    <row r="11">
      <c r="A11" s="4" t="inlineStr">
        <is>
          <t>Operating (loss) income</t>
        </is>
      </c>
      <c r="B11" s="6" t="n">
        <v>-134180</v>
      </c>
      <c r="C11" s="6" t="n">
        <v>108603</v>
      </c>
    </row>
    <row r="12">
      <c r="A12" s="3" t="inlineStr">
        <is>
          <t>(Loss) earnings per common share (Note 2):</t>
        </is>
      </c>
    </row>
    <row r="13">
      <c r="A13" s="4" t="inlineStr">
        <is>
          <t>Basic</t>
        </is>
      </c>
      <c r="B13" s="9" t="n">
        <v>0.01</v>
      </c>
      <c r="C13" s="9" t="n">
        <v>0.01</v>
      </c>
    </row>
    <row r="14">
      <c r="A14" s="4" t="inlineStr">
        <is>
          <t>Diluted</t>
        </is>
      </c>
      <c r="B14" s="9" t="n">
        <v>0.01</v>
      </c>
      <c r="C14" s="9" t="n">
        <v>0.01</v>
      </c>
    </row>
    <row r="15">
      <c r="A15" s="3" t="inlineStr">
        <is>
          <t>Weighted-average number of common shares outstanding</t>
        </is>
      </c>
    </row>
    <row r="16">
      <c r="A16" s="4" t="inlineStr">
        <is>
          <t>Basic</t>
        </is>
      </c>
      <c r="B16" s="5" t="n">
        <v>15764424</v>
      </c>
      <c r="C16" s="5" t="n">
        <v>15764424</v>
      </c>
    </row>
    <row r="17">
      <c r="A17" s="4" t="inlineStr">
        <is>
          <t>Diluted</t>
        </is>
      </c>
      <c r="B17" s="5" t="n">
        <v>15764424</v>
      </c>
      <c r="C17" s="5" t="n">
        <v>157644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s>
  <sheetData>
    <row r="1">
      <c r="A1" s="1" t="inlineStr">
        <is>
          <t>CONSOLIDATED STATEMENTS OF STOCKHOLDERS EQUITY (DEFICIT) - 3 months ended Mar. 31, 2022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21</t>
        </is>
      </c>
      <c r="C2" s="5" t="n">
        <v>15764424</v>
      </c>
    </row>
    <row r="3">
      <c r="A3" s="4" t="inlineStr">
        <is>
          <t>Balance, amount at Dec. 31, 2021</t>
        </is>
      </c>
      <c r="B3" s="6" t="n">
        <v>-2381222</v>
      </c>
      <c r="C3" s="6" t="n">
        <v>0</v>
      </c>
      <c r="D3" s="6" t="n">
        <v>15764</v>
      </c>
      <c r="E3" s="6" t="n">
        <v>-139966</v>
      </c>
      <c r="F3" s="6" t="n">
        <v>-2257020</v>
      </c>
    </row>
    <row r="4">
      <c r="A4" s="4" t="inlineStr">
        <is>
          <t>Net Income (loss)</t>
        </is>
      </c>
      <c r="B4" s="5" t="n">
        <v>-134180</v>
      </c>
      <c r="F4" s="5" t="n">
        <v>-134180</v>
      </c>
    </row>
    <row r="5">
      <c r="A5" s="4" t="inlineStr">
        <is>
          <t>Balance, shares at Mar. 31, 2022</t>
        </is>
      </c>
      <c r="D5" s="5" t="n">
        <v>15764424</v>
      </c>
    </row>
    <row r="6">
      <c r="A6" s="4" t="inlineStr">
        <is>
          <t>Balance, amount at Mar. 31, 2022</t>
        </is>
      </c>
      <c r="B6" s="6" t="n">
        <v>-2515402</v>
      </c>
      <c r="C6" s="6" t="n">
        <v>0</v>
      </c>
      <c r="D6" s="6" t="n">
        <v>15764</v>
      </c>
      <c r="E6" s="6" t="n">
        <v>-139966</v>
      </c>
      <c r="F6" s="6" t="n">
        <v>-2391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 from continuing operations</t>
        </is>
      </c>
      <c r="B4" s="6" t="n">
        <v>-134179</v>
      </c>
      <c r="C4" s="6" t="n">
        <v>108604</v>
      </c>
    </row>
    <row r="5">
      <c r="A5" s="3" t="inlineStr">
        <is>
          <t>Adjustments to reconcile net operating income / (Loss) to net cash provided by / (used in) operating activities:</t>
        </is>
      </c>
    </row>
    <row r="6">
      <c r="A6" s="4" t="inlineStr">
        <is>
          <t>Depreciation</t>
        </is>
      </c>
      <c r="B6" s="5" t="n">
        <v>8315</v>
      </c>
      <c r="C6" s="5" t="n">
        <v>8315</v>
      </c>
    </row>
    <row r="7">
      <c r="A7" s="4" t="inlineStr">
        <is>
          <t>Interest Expense</t>
        </is>
      </c>
      <c r="B7" s="5" t="n">
        <v>0</v>
      </c>
      <c r="C7" s="5" t="n">
        <v>6578</v>
      </c>
    </row>
    <row r="8">
      <c r="A8" s="4" t="inlineStr">
        <is>
          <t>(Increase) decrease in net accounts receivable</t>
        </is>
      </c>
      <c r="B8" s="5" t="n">
        <v>244371</v>
      </c>
      <c r="C8" s="5" t="n">
        <v>-431803</v>
      </c>
    </row>
    <row r="9">
      <c r="A9" s="4" t="inlineStr">
        <is>
          <t>(Increase) in other assets</t>
        </is>
      </c>
      <c r="B9" s="5" t="n">
        <v>109110</v>
      </c>
      <c r="C9" s="5" t="n">
        <v>75366</v>
      </c>
    </row>
    <row r="10">
      <c r="A10" s="4" t="inlineStr">
        <is>
          <t>Increase in accounts payable</t>
        </is>
      </c>
      <c r="B10" s="5" t="n">
        <v>-353519</v>
      </c>
      <c r="C10" s="5" t="n">
        <v>455793</v>
      </c>
    </row>
    <row r="11">
      <c r="A11" s="4" t="inlineStr">
        <is>
          <t>Increase/(decrease) in related party - short term debt</t>
        </is>
      </c>
      <c r="B11" s="5" t="n">
        <v>0</v>
      </c>
      <c r="C11" s="5" t="n">
        <v>0</v>
      </c>
    </row>
    <row r="12">
      <c r="A12" s="4" t="inlineStr">
        <is>
          <t>Increase/(decrease) in other current liabilities</t>
        </is>
      </c>
      <c r="B12" s="5" t="n">
        <v>0</v>
      </c>
      <c r="C12" s="5" t="n">
        <v>0</v>
      </c>
    </row>
    <row r="13">
      <c r="A13" s="4" t="inlineStr">
        <is>
          <t>Net cash (used) provided by operating activities</t>
        </is>
      </c>
      <c r="B13" s="5" t="n">
        <v>-125902</v>
      </c>
      <c r="C13" s="5" t="n">
        <v>222853</v>
      </c>
    </row>
    <row r="14">
      <c r="A14" s="3" t="inlineStr">
        <is>
          <t>Cash flows from investing activities</t>
        </is>
      </c>
    </row>
    <row r="15">
      <c r="A15" s="4" t="inlineStr">
        <is>
          <t>Acquisition of fixed assets</t>
        </is>
      </c>
      <c r="B15" s="5" t="n">
        <v>0</v>
      </c>
      <c r="C15" s="5" t="n">
        <v>0</v>
      </c>
    </row>
    <row r="16">
      <c r="A16" s="4" t="inlineStr">
        <is>
          <t>Net cash (used) by investing activities</t>
        </is>
      </c>
      <c r="B16" s="5" t="n">
        <v>0</v>
      </c>
      <c r="C16" s="5" t="n">
        <v>0</v>
      </c>
    </row>
    <row r="17">
      <c r="A17" s="3" t="inlineStr">
        <is>
          <t>Cash Flows from financing activities</t>
        </is>
      </c>
    </row>
    <row r="18">
      <c r="A18" s="4" t="inlineStr">
        <is>
          <t>Proceeds from issuance of convertible notes</t>
        </is>
      </c>
      <c r="B18" s="5" t="n">
        <v>0</v>
      </c>
    </row>
    <row r="19">
      <c r="A19" s="4" t="inlineStr">
        <is>
          <t>Payment of recapitalization costs</t>
        </is>
      </c>
      <c r="B19" s="5" t="n">
        <v>0</v>
      </c>
    </row>
    <row r="20">
      <c r="A20" s="4" t="inlineStr">
        <is>
          <t>(Repayments) of loans</t>
        </is>
      </c>
      <c r="B20" s="5" t="n">
        <v>-189840</v>
      </c>
      <c r="C20" s="5" t="n">
        <v>0</v>
      </c>
    </row>
    <row r="21">
      <c r="A21" s="4" t="inlineStr">
        <is>
          <t>Premiums paid for stockholders' life insurance</t>
        </is>
      </c>
      <c r="C21" s="5" t="n">
        <v>6788</v>
      </c>
    </row>
    <row r="22">
      <c r="A22" s="4" t="inlineStr">
        <is>
          <t>Net cash (used)/provided by financing activities</t>
        </is>
      </c>
      <c r="C22" s="5" t="n">
        <v>6788</v>
      </c>
    </row>
    <row r="23">
      <c r="A23" s="4" t="inlineStr">
        <is>
          <t>Net increase/(decrease) in cash and cash Equivalents</t>
        </is>
      </c>
      <c r="B23" s="5" t="n">
        <v>-315742</v>
      </c>
      <c r="C23" s="5" t="n">
        <v>216065</v>
      </c>
    </row>
    <row r="24">
      <c r="A24" s="4" t="inlineStr">
        <is>
          <t>Cash and cash equivalents at beginning of period</t>
        </is>
      </c>
      <c r="B24" s="5" t="n">
        <v>721452</v>
      </c>
      <c r="C24" s="5" t="n">
        <v>781497</v>
      </c>
    </row>
    <row r="25">
      <c r="A25" s="4" t="inlineStr">
        <is>
          <t>Cash and cash equivalents at end of period</t>
        </is>
      </c>
      <c r="B25" s="5" t="n">
        <v>405710</v>
      </c>
      <c r="C25" s="5" t="n">
        <v>997562</v>
      </c>
    </row>
    <row r="26">
      <c r="A26" s="3" t="inlineStr">
        <is>
          <t>Supplemental disclosure of cash flow information:</t>
        </is>
      </c>
    </row>
    <row r="27">
      <c r="A27" s="4" t="inlineStr">
        <is>
          <t>Income taxes paid</t>
        </is>
      </c>
      <c r="B27" s="5" t="n">
        <v>1875</v>
      </c>
      <c r="C27" s="5" t="n">
        <v>2890</v>
      </c>
    </row>
    <row r="28">
      <c r="A28" s="4" t="inlineStr">
        <is>
          <t>Interest paid</t>
        </is>
      </c>
      <c r="B28" s="6" t="n">
        <v>13046</v>
      </c>
      <c r="C28" s="6" t="n">
        <v>172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t>
        </is>
      </c>
    </row>
    <row r="4">
      <c r="A4" s="4" t="inlineStr">
        <is>
          <t>NOTE 1 - ORGANIZATION AND DESCRIPTION OF BUSINESS</t>
        </is>
      </c>
      <c r="B4" s="4" t="inlineStr">
        <is>
          <t>NOTE 1 – ORGANIZATION AND DESCRIPTION OF BUSINESS AmeriCrew Inc. f/k/a PhoneBrasil International, Inc. f/k/a Utz Technologies, Inc. (the “Company”, or “PhoneBrasil”) was organized in New Jersey as Donald Utz Engineering, Inc. in 1991. In April of 1991, the Company changed its name to Utz Engineering, Inc. In March 2002, the Company changed its name to Utz Technologies, Inc. The Company changed its name to PhoneBrasil International, Inc. and further filed a Registration of Alternate Name in the State of New Jersey for the use of the name PhoneBrasil International, Inc. (“we” or the “Company”). On November 16, 2021, the company changed its name to AmeriCrew, Inc. We were a development stage company engaged in the telecommunications industry. On April 20, 2007, with a new management team in place, the Board of Directors, in furtherance of its plan designed to grow the Company substantially, and materially change the business direction of the Company, took the following action: 1. Elected to divest the Company of its then-current business activities by selling, in consideration of the assumption of all indebtedness and relief of obligations under executory contracts, all of its business assets; 2. Agreed to acquire all the capital shares of PhoneBrasil Telephonia Voipdigital, Inc., in exchange for 6,000,000 shares of the Company’s capital stock: and 3. Agreed, subject to Shareholder approval, to change the Company’s name to PhoneBrasil International Inc. On February 14, 2020, the Superior Court of New Jersey Equity Division appointed Custodian Ventures, LLC as the custodian for PhoneBrasil International, Inc., f/k/a Utz Technologies, Inc., Civil Action No. C-2-20, finding that Custodian Ventures, LLC had exhausted all reasonable means of serving the Summons and Complaint in the action to the officers and directors of PhoneBrasil International, Inc., f/k/a Utz Technologies, Inc., and thereby deemed to have served the Summons and Complaint pursuant to Rule 4:4-4(b)(3) and the officers and directors failed to answer or respond in the time allotted by Rule 1:20-6.2. There was no opposition. On September 30, 2020, the Company filed a Restated Certificate of Incorporation which increased the authorized shares to 300,000,000 shares of common stock and 10,000,000 shares of preferred stock each with a par value of $0.000001 per share. The preferred shares are convertible to common shares at a ratio of 30 to 1. The increase in the shares the Company is authorized to issue was made because Management believed that it would better position the Company in its efforts to make acquisitions of viable business entities on a stock for stock basis. The Board of Directors further believed it would benefit the shareholders to have a substantial number of unreserved shares available for issuance so that adequate shares may be available for the possible business combination or acquisition. On September 15, 2020, the Company issued 18,000,000 shares of $0.00001 par value common stock to Custodian Ventures, LLC in return for a reduction of $5,000 of the interest-free demand loans issued to the Company by Custodian Ventures, LLC. On October 5, 2020, the Company issued 10,000,000 shares of Series A Preferred Stock to Custodian Ventures, LLC in return for a reduction of $10,000 of related party debt that had been extended to the Company. Effective December 9, 2020, DR Shell LLC, a Delaware limited liability company (the “Buyer”) purchased from Custodian Ventures LLC, 18,000,000 shares of the common stock of the Company, representing approximately 62% of the outstanding Common Stock of the Company, and (ii) 10,000,000 shares of Convertible Preferred Stock of the Company, for a total purchase price of $245,000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 As a result of the transaction, Mr. Ross DiMaggio, the manager of the Buyer, acquired control of the Company. Under the terms of the SPA, effective December 9, 2020, Mr. Lazar resigned as the Chief Executive Officer, Treasurer, and Secretary of the Company, and Mr. DiMaggio was appointed as the sole director, Chief Executive Officer, Treasurer, and Secretary of the Company. On August 12, 2021, The Company executed a Share Exchange Agreement with MIKAB Corporation (MIKAB). The Company exchanged 94.2% of the outstanding PhoneBrasil Common Stock for the capital stock of MIKAB. MIKAB provides specialty contracting services to market participants in the telecommunications and clean energy industries and infrastructure build throughout the United States. A proportion of our workforce is staffed through a unique in-house program through which we hire and train military veterans to provide construction and maintenance services to our customers. We also hire employees with skill and experience in our fields and use third party independent contractors for our operations. On September 13, 2021, the Company increased the authorized common stock to 1,650,000,000. The Company’s accounting year-end is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December 31, 2021, as presented in the Company’s Annual Report on Form 10-K filed on April 22, 2022 with the SEC.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from related partie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March 31, 2022, and December 31, 2021, the Company’s cash equivalents totaled $405,710 and $721,452, respectively. On May 17, 2022, the Company’s cash equivalents totaled $566,614 Accounts Receivable and Allowance for Uncollected Amounts Accounts Receivable are stated at their full collectible value less an allowance for doubtful accounts for any receivables over six months old from the balance sheet date. The Company reviews all receivables prior to the year end and all uncollectible amounts are written off against income. The Company expects to collect all the receivables shown on the balances sheet. March 31, 2022 December 31, 2021 Accounts Receivable – Total $ 1,247,489 $ 1,491,860 Less: Allowance for Doubtful Accounts $ (39,300 ) $ (39,300 ) Accounts Receivable – Net $ 1,208,189 $ 1,452,560 Revenue Recognition The Corporation adopted Accounting Standards Codification ("ASC") 606 - Revenue from Contracts with Customers ("ASC 606") as of January 1, 2019 using the modified retrospective method. This method allows the Corporation to apply ASC 606 to new contracts entered into after January 1, 2019, and to its existing contracts for which revenue earned through December 31, 2018 has been recognized under the guidance in effect prior to the effective date of ASC 606. The revenue recognition processes the Corporation applied prior to the adoption of ASC 606 align with the recognition and measurement guidance of the new standard, therefore adoption of ASC 606 did not require a cumulative adjustment to opening equity in 2019.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rporation expects to be entitled to receive in exchange for goods or services. Under the standard, a contract's transaction price is allocated to each distinct performance obligation. To determine revenue recognition for arrangements that the Corporation determines are within the scope of ASC 606, the Corporation performs the following five steps: (i) identifies the contracts with a customer; (ii) identifies the performance obligations within the contract; (iii) determines the transaction price; (iv) allocates the transaction price to the performance obligations in the contract; and (v) recognizes revenue when, or as, the Corporation satisfies each performance obligation. Customers are billed as work is completed and accepted. Extended contracts are billed in segments as completed. The amount of unbilled work in process at the end of a period is immaterial to the financial statements taken as a whole. If a contract has been completed and accepted but not billed at the end of the year, the contract price is accrued as sales in the year completed. Depreciation Fixed assets are carried at cost. Depreciation of the fixed assets is calculated on the straight-line method over estimated useful lives of 5-15 years. Fixed Assets March 31, 2022 December 31, 2021 Trucks and Automobiles $ 785,332 $ 785,332 Equipment 293,542 293,542 Improvements 381,300 381,300 Total Cost $ 1,460,174 $ 1,460,174 Less: Accumulated Depreciation $ (1,363,891 ) $ (1,355,576 ) Fixed Assets – Book Value $ 96,283 $ 104,598 Income Tax Status Effective January 1, 1981, the Company elected with the consent of its stockholders, to be taxed under the provisions of subchapter S of the Internal Revenue Code. Under these provisions, the Company does not pay Federal corporate income tax on its income. Instead, the stockholders are liable for individual Federal income tax on the Company’s taxable income. For tax purposes, income is reported using the income tax basis of accounting. The same election was made for the State of New Jersey as of January 1, 1995. However, there are minimum taxes due to New Jersey based on the amount of the Company’s revenues. Any tax paid is reported as an expense under Other Operating Expenses. As a result of the stock transactions on August 12, 2021, Mikab’s Subchapter S election has been terminated. As of that date forward the Company will be treated as a taxable C corporation. Separate short year tax returns for S and C Corporations will be required to be filed for 2021. Major Customers The Company had four major customers that accounted for approximately 80% of its total sales for the three months ended March 31, 2022. Three major customers accounted for approximately 80% of the company’s total sales for the year ended December 31, 2021. Principles of Consolidation The consolidated financial statements include two other related entities controlled by the Company, MIKAB Inc. and AmeriCrew CE, LLC. This company is the operating unit of the Company and generate all of the revenues for the Company. All intercompany transactions are eliminated in consolidation. New Accounting Standards (Pending Adoption) Leases (ASU 2016-02) In February 2016, the FASB issued new lease accounting guidance in ASU No. 2016-02, Leases-Topic 842, which has been codified in ASC 842, Leases.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Mikab was a non-public entity, this standard is effective for the Company's annual reporting period beginning after Dec 15, 2021 enacted through ASU 2016-02. The new standard requires a modified retrospective basis. The adoption of ASC 842 will require the Company to recognize non-current assets and liabilities for right-of-use assets and operating lease liabilities on its consolidated balance sheet but is not expected to have a material effect on the Company's results of operations or cash flows. ASC 842 will also require additional footnote disclosures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insured Cash Balances</t>
        </is>
      </c>
      <c r="B1" s="2" t="inlineStr">
        <is>
          <t>3 Months Ended</t>
        </is>
      </c>
    </row>
    <row r="2">
      <c r="B2" s="2" t="inlineStr">
        <is>
          <t>Mar. 31, 2022</t>
        </is>
      </c>
    </row>
    <row r="3">
      <c r="A3" s="3" t="inlineStr">
        <is>
          <t>Uninsured Cash Balances</t>
        </is>
      </c>
    </row>
    <row r="4">
      <c r="A4" s="4" t="inlineStr">
        <is>
          <t>NOTE 2 -Uninsured Cash Balances</t>
        </is>
      </c>
      <c r="B4" s="4" t="inlineStr">
        <is>
          <t>NOTE 2 – Uninsured Cash Balances The Company maintains demand deposit checking accounts and a money market account at Chase Commercial and TD Bank. At times during the year, the Company’s cash balance exceeded the FDIC and SPIC insured lim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17:27:28Z</dcterms:created>
  <dcterms:modified xmlns:dcterms="http://purl.org/dc/terms/" xmlns:xsi="http://www.w3.org/2001/XMLSchema-instance" xsi:type="dcterms:W3CDTF">2022-05-24T17:27:28Z</dcterms:modified>
</cp:coreProperties>
</file>